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ISI Prospe" sheetId="2" state="visible" r:id="rId2"/>
    <sheet xmlns:r="http://schemas.openxmlformats.org/officeDocument/2006/relationships" name="Risk_Return Detail Data- ISI Pr" sheetId="3" state="visible" r:id="rId3"/>
    <sheet xmlns:r="http://schemas.openxmlformats.org/officeDocument/2006/relationships" name="Risk_Return Summary- CR Prospec" sheetId="4" state="visible" r:id="rId4"/>
    <sheet xmlns:r="http://schemas.openxmlformats.org/officeDocument/2006/relationships" name="Risk_Return Detail Data- CR Pro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y 18, 2020</t>
  </si>
  <si>
    <t>Prospectus:</t>
  </si>
  <si>
    <t>Document Type</t>
  </si>
  <si>
    <t>497</t>
  </si>
  <si>
    <t>Document Period End Date</t>
  </si>
  <si>
    <t>May 18,
		2020</t>
  </si>
  <si>
    <t>Entity Registrant Name</t>
  </si>
  <si>
    <t>ROYCE FUND</t>
  </si>
  <si>
    <t>Entity Central Index Key</t>
  </si>
  <si>
    <t>0000709364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May 1,
		2020</t>
  </si>
  <si>
    <t>ISI Prospectus | Royce Total Return Fund | Institutional Class</t>
  </si>
  <si>
    <t>Trading Symbol</t>
  </si>
  <si>
    <t>RTRIX</t>
  </si>
  <si>
    <t>ISI Prospectus | Royce Total Return Fund | Service Class</t>
  </si>
  <si>
    <t>RYTFX</t>
  </si>
  <si>
    <t>ISI Prospectus | Royce Total Return Fund | Investment Class</t>
  </si>
  <si>
    <t>RYTRX</t>
  </si>
  <si>
    <t>CR Prospectus | Royce Total Return Fund | R Class</t>
  </si>
  <si>
    <t>RTRRX</t>
  </si>
  <si>
    <t>CR Prospectus | Royce Total Return Fund | Consultant Class</t>
  </si>
  <si>
    <t>RYTCX</t>
  </si>
  <si>
    <t>ISI Prospectus | Royce Total Return Fund</t>
  </si>
  <si>
    <t>Royce Total Return Fund</t>
  </si>
  <si>
    <t>The Royce Fund Supplement to the Investment, Service, and Institutional Class Shares Prospectus Dated May 1, 2020 Royce Total Return Fund</t>
  </si>
  <si>
    <t>II. Effective as of May 18, 2020, the first paragraph appearing under the heading “Principal Investment Strategy” for R oyce Total Return Fund Royce (“Royce”), Fund’s adviser, Fund’s ® recent reconstitution. allocation low below-average profitability. May 18 2 020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Strategy Narrative [Text Block]</t>
  </si>
  <si>
    <t>rr_StrategyNarrativeTextBlock</t>
  </si>
  <si>
    <t>CR Prospectus | Royce Total Return Fund</t>
  </si>
  <si>
    <t>T he Ro y Supplement to the Consultant and R Class Shares Prospectus Dated May 1, 2020 Royce Total Return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1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</v>
      </c>
    </row>
    <row r="3" spans="1:1">
      <c r="A3" s="4" t="s">
        <v>31</v>
      </c>
    </row>
    <row r="4" spans="1:1">
      <c r="A4" s="4" t="s">
        <v>32</v>
      </c>
    </row>
    <row r="5" spans="1:1">
      <c r="A5" s="4" t="s">
        <v>3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30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2</v>
      </c>
    </row>
    <row r="5" spans="1:3">
      <c r="A5" s="4" t="s">
        <v>41</v>
      </c>
      <c r="B5" s="4" t="s">
        <v>42</v>
      </c>
      <c r="C5" s="4" t="s">
        <v>31</v>
      </c>
    </row>
    <row r="6" spans="1:3">
      <c r="A6" s="4" t="s">
        <v>43</v>
      </c>
      <c r="B6" s="4" t="s">
        <v>44</v>
      </c>
      <c r="C6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5</v>
      </c>
    </row>
    <row r="3" spans="1:1">
      <c r="A3" s="4" t="s">
        <v>31</v>
      </c>
    </row>
    <row r="4" spans="1:1">
      <c r="A4" s="4" t="s">
        <v>46</v>
      </c>
    </row>
    <row r="5" spans="1:1">
      <c r="A5" s="4" t="s">
        <v>3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5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46</v>
      </c>
    </row>
    <row r="5" spans="1:3">
      <c r="A5" s="4" t="s">
        <v>41</v>
      </c>
      <c r="B5" s="4" t="s">
        <v>42</v>
      </c>
      <c r="C5" s="4" t="s">
        <v>31</v>
      </c>
    </row>
    <row r="6" spans="1:3">
      <c r="A6" s="4" t="s">
        <v>43</v>
      </c>
      <c r="B6" s="4" t="s">
        <v>44</v>
      </c>
      <c r="C6" s="4" t="s">
        <v>3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3" t="s">
        <v>37</v>
      </c>
      <c r="B2" s="4" t="s">
        <v>38</v>
      </c>
    </row>
    <row r="3" spans="1:3">
      <c r="A3" s="4" t="s">
        <v>17</v>
      </c>
      <c r="B3" s="4" t="s">
        <v>47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9T16:02:50Z</dcterms:created>
  <dcterms:modified xmlns:dcterms="http://purl.org/dc/terms/" xmlns:xsi="http://www.w3.org/2001/XMLSchema-instance" xsi:type="dcterms:W3CDTF">2020-05-29T16:02:50Z</dcterms:modified>
</cp:coreProperties>
</file>